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bsolute R" sheetId="2" r:id="rId2"/>
    <s:sheet name="Risk_Return Detail Data- Absol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Dec. 30, 2015</t>
  </si>
  <si>
    <t>Prospectus:</t>
  </si>
  <si>
    <t>Document Type</t>
  </si>
  <si>
    <t>Document Period End Date</t>
  </si>
  <si>
    <t>Dec. 30,
		2015</t>
  </si>
  <si>
    <t>Registrant Name</t>
  </si>
  <si>
    <t>NEUBERGER BERMAN ADVISERS MANAGEMENT TRUST</t>
  </si>
  <si>
    <t>Central Index Key</t>
  </si>
  <si>
    <t>Amendment Flag</t>
  </si>
  <si>
    <t>false</t>
  </si>
  <si>
    <t>Document Creation Date</t>
  </si>
  <si>
    <t>Document Effective Date</t>
  </si>
  <si>
    <t>Prospectus Date</t>
  </si>
  <si>
    <t>May 1,
		2015</t>
  </si>
  <si>
    <t>Absolute Return Multi-Manager Portfolio | Class S</t>
  </si>
  <si>
    <t>Supplement to Summary Prospectus</t>
  </si>
  <si>
    <t xml:space="preserve"> Neuberger Berman Advisers Management Trust® Supplement to the Summary Prospectus, Prospectus and Statement of Additional Information, each dated May 1, 2015, as amended and supplemented Absolute Return Multi-Manager Portfolio S Class This supplement describes important changes affecting Absolute Return Multi-Manager Portfolio (the “Fund”). If you have any questions regarding these changes, please contact Neuberger Berman Management LLC (“NB Management”) at 800-366-6264. New Subadviser As disclosed in the Fund’s Prospectus, NB Management and the Fund have obtained an exemptive order from the Securities and Exchange Commission that permits NB Management and NB Alternative Investment Management LLC (“NBAIM”) to engage additional unaffiliated subadvisers and to enter into a subadvisory agreement with an unaffiliated subadviser, upon the approval of the Fund’s Board of Trustees (the “Board”), without obtaining shareholder approval. Effective on or about January 4, 2016, NB Management will engage Good Hill Partners LP (“Good Hill”) as a new subadviser for the Fund. This change was proposed by NB Management and NBAIM and approved by the Board as being in the best interests of the Fund’s shareholders. In connection with the addition of Good Hill, a portion of the Fund’s assets may be allocated to an investment strategy that focuses on asset-backed securities. As a result of these changes, the Summary Prospectus and Prospectus, as applicable, of the Fund, each dated May 1, 2015, are revised as follows: The following is inserted as the tenth paragraph of the “Principal Investment Strategies” section of each of the Summary Prospectus and Prospectus: Asset-backed Securities</t>
  </si>
  <si>
    <t>Label</t>
  </si>
  <si>
    <t>Element</t>
  </si>
  <si>
    <t>Value</t>
  </si>
  <si>
    <t>Risk/Return:</t>
  </si>
  <si>
    <t>rr_RiskReturnAbstract</t>
  </si>
  <si>
    <t>Supplement [Text Block]</t>
  </si>
  <si>
    <t>nbamt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43"/>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736913</v>
      </c>
    </row>
    <row r="7" spans="1:2">
      <c s="4" r="A7" t="s">
        <v>9</v>
      </c>
      <c s="4" r="B7" t="s">
        <v>10</v>
      </c>
    </row>
    <row r="8" spans="1:2">
      <c s="4" r="A8" t="s">
        <v>11</v>
      </c>
      <c s="4" r="B8" t="s">
        <v>5</v>
      </c>
    </row>
    <row r="9" spans="1:2">
      <c s="4" r="A9" t="s">
        <v>12</v>
      </c>
      <c s="4" r="B9" t="s">
        <v>5</v>
      </c>
    </row>
    <row r="10" spans="1:2">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5</v>
      </c>
    </row>
    <row r="3" spans="1:1">
      <c s="4" r="A3" t="s">
        <v>16</v>
      </c>
    </row>
    <row r="4" spans="1:1">
      <c s="4" r="A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26"/>
    <col customWidth="1" max="3" min="3" width="80"/>
  </cols>
  <sheetData>
    <row r="1" spans="1:3">
      <c s="1" r="A1" t="s">
        <v>18</v>
      </c>
      <c s="1" r="B1" t="s">
        <v>19</v>
      </c>
      <c s="2" r="C1" t="s">
        <v>20</v>
      </c>
    </row>
    <row r="2" spans="1:3">
      <c s="4" r="A2" t="s">
        <v>15</v>
      </c>
    </row>
    <row r="3" spans="1:3">
      <c s="3" r="A3" t="s">
        <v>21</v>
      </c>
      <c s="4" r="B3" t="s">
        <v>22</v>
      </c>
    </row>
    <row r="4" spans="1:3">
      <c s="4" r="A4" t="s">
        <v>23</v>
      </c>
      <c s="4" r="B4" t="s">
        <v>24</v>
      </c>
      <c s="4" r="C4" t="s">
        <v>17</v>
      </c>
    </row>
    <row r="5" spans="1:3">
      <c s="4" r="A5" t="s">
        <v>25</v>
      </c>
      <c s="4" r="B5" t="s">
        <v>26</v>
      </c>
      <c s="4" r="C5"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r="1" spans="1:3">
      <c s="1" r="A1" t="s">
        <v>18</v>
      </c>
      <c s="1" r="B1" t="s">
        <v>19</v>
      </c>
      <c s="2" r="C1" t="s">
        <v>20</v>
      </c>
    </row>
    <row r="2" spans="1:3">
      <c s="3" r="A2" t="s">
        <v>21</v>
      </c>
      <c s="4" r="B2" t="s">
        <v>22</v>
      </c>
    </row>
    <row r="3" spans="1:3">
      <c s="4" r="A3" t="s">
        <v>13</v>
      </c>
      <c s="4" r="B3" t="s">
        <v>27</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bsolute R</vt:lpstr>
      <vt:lpstr>Risk_Return Detail Data- Absol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7:52:01Z</dcterms:created>
  <dcterms:modified xmlns:dcterms="http://purl.org/dc/terms/" xmlns:xsi="http://www.w3.org/2001/XMLSchema-instance" xsi:type="dcterms:W3CDTF">2016-01-20T17:52:01Z</dcterms:modified>
  <dc:title xmlns:dc="http://purl.org/dc/elements/1.1/">Untitled</dc:title>
  <dc:description xmlns:dc="http://purl.org/dc/elements/1.1/"/>
  <dc:subject xmlns:dc="http://purl.org/dc/elements/1.1/"/>
  <cp:keywords/>
  <cp:category/>
</cp:coreProperties>
</file>